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Cash" sheetId="5" r:id="rId5"/>
    <s:sheet name="Nature of Business and Summary " sheetId="6" r:id="rId6"/>
    <s:sheet name="Stockholder's Equity Disclosure" sheetId="7" r:id="rId7"/>
    <s:sheet name="Derivative Financial Instrument" sheetId="8" r:id="rId8"/>
    <s:sheet name="Notes Payable Disclosure" sheetId="9" r:id="rId9"/>
    <s:sheet name="Commitments Disclosure" sheetId="10" r:id="rId10"/>
    <s:sheet name="Nature of Business and Summar11" sheetId="11" r:id="rId11"/>
    <s:sheet name="Nature of Business and Summar12" sheetId="12" r:id="rId12"/>
    <s:sheet name="Nature of Business and Summar13" sheetId="13" r:id="rId13"/>
    <s:sheet name="Nature of Business and Summar14" sheetId="14" r:id="rId14"/>
    <s:sheet name="Nature of Business and Summar15" sheetId="15" r:id="rId15"/>
    <s:sheet name="Nature of Business and Summar16" sheetId="16" r:id="rId16"/>
    <s:sheet name="Nature of Business and Summar17" sheetId="17" r:id="rId17"/>
    <s:sheet name="Nature of Business and Summar18" sheetId="18" r:id="rId18"/>
    <s:sheet name="Nature of Business and Summar19" sheetId="19" r:id="rId19"/>
    <s:sheet name="Nature of Business and Summar20" sheetId="20" r:id="rId20"/>
    <s:sheet name="Nature of Business and Summar21" sheetId="21" r:id="rId21"/>
    <s:sheet name="Nature of Business and Summar22" sheetId="22" r:id="rId22"/>
    <s:sheet name="Nature of Business and Summar23" sheetId="23" r:id="rId23"/>
    <s:sheet name="Nature of Business and Summar24" sheetId="24" r:id="rId24"/>
    <s:sheet name="Nature of Business and Summar25" sheetId="25" r:id="rId25"/>
    <s:sheet name="Nature of Business and Summar26" sheetId="26" r:id="rId26"/>
    <s:sheet name="Nature of Business and Summar27" sheetId="27" r:id="rId27"/>
    <s:sheet name="Nature of Business and Summar28" sheetId="28" r:id="rId28"/>
    <s:sheet name="Stockholder's Equity Disclosu29" sheetId="29" r:id="rId29"/>
    <s:sheet name="Stockholder's Equity Disclosu30" sheetId="30" r:id="rId30"/>
    <s:sheet name="Stockholder's Equity Disclosu31" sheetId="31" r:id="rId31"/>
    <s:sheet name="Derivative Financial Instrume32" sheetId="32" r:id="rId32"/>
    <s:sheet name="Commitments Disclosure_ Schedul" sheetId="33" r:id="rId33"/>
    <s:sheet name="Commitments Disclosure_ Sched34" sheetId="34" r:id="rId34"/>
    <s:sheet name="Commitments Disclosure_ Sched35" sheetId="35" r:id="rId35"/>
    <s:sheet name="Nature of Business and Summar36" sheetId="36" r:id="rId36"/>
    <s:sheet name="Nature of Business and Summar37" sheetId="37" r:id="rId37"/>
    <s:sheet name="Nature of Business and Summar38" sheetId="38" r:id="rId38"/>
    <s:sheet name="Nature of Business and Summar39" sheetId="39" r:id="rId39"/>
    <s:sheet name="Stockholder's Equity Disclosu40" sheetId="40" r:id="rId40"/>
    <s:sheet name="Stockholder's Equity Disclosu41" sheetId="41" r:id="rId41"/>
    <s:sheet name="Stockholder's Equity Disclosu42" sheetId="42" r:id="rId42"/>
    <s:sheet name="Stockholder's Equity Disclosu43" sheetId="43" r:id="rId43"/>
    <s:sheet name="Derivative Financial Instrume44" sheetId="44" r:id="rId44"/>
    <s:sheet name="Notes Payable Disclosure (Detai" sheetId="45" r:id="rId45"/>
    <s:sheet name="Commitments Disclosure (Details" sheetId="46" r:id="rId46"/>
    <s:sheet name="Commitments Disclosure_ Sched47" sheetId="47" r:id="rId47"/>
    <s:sheet name="Commitments Disclosure_ Sched48" sheetId="48" r:id="rId48"/>
  </s:sheets>
  <s:definedNames/>
  <s:calcPr calcId="124519" calcMode="auto" fullCalcOnLoad="1"/>
</s:workbook>
</file>

<file path=xl/sharedStrings.xml><?xml version="1.0" encoding="utf-8"?>
<sst xmlns="http://schemas.openxmlformats.org/spreadsheetml/2006/main" uniqueCount="278">
  <si>
    <t>Document and Entity Information</t>
  </si>
  <si>
    <t>3 Months Ended</t>
  </si>
  <si>
    <t>Mar. 31, 2016shares</t>
  </si>
  <si>
    <t>Entity Registrant Name</t>
  </si>
  <si>
    <t>Bullfrog Gold Corp.</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bfgc</t>
  </si>
  <si>
    <t>Consolidated Balance Sheets - USD ($)</t>
  </si>
  <si>
    <t>Mar. 31, 2016</t>
  </si>
  <si>
    <t>Dec. 31, 2015</t>
  </si>
  <si>
    <t>Current assets:</t>
  </si>
  <si>
    <t>Cash</t>
  </si>
  <si>
    <t>Deposits</t>
  </si>
  <si>
    <t>Total current assets</t>
  </si>
  <si>
    <t>Other assets:</t>
  </si>
  <si>
    <t>Mineral properties</t>
  </si>
  <si>
    <t>Deferred financing fees</t>
  </si>
  <si>
    <t>Total other assets</t>
  </si>
  <si>
    <t>Total assets</t>
  </si>
  <si>
    <t>Current liabilities:</t>
  </si>
  <si>
    <t>Accounts payable</t>
  </si>
  <si>
    <t>Related party payable</t>
  </si>
  <si>
    <t>Notes payable, current</t>
  </si>
  <si>
    <t>Accrued interest, current</t>
  </si>
  <si>
    <t>Other liabilities</t>
  </si>
  <si>
    <t>Total current liabilities</t>
  </si>
  <si>
    <t>Long term liabilities:</t>
  </si>
  <si>
    <t>Total liabilities</t>
  </si>
  <si>
    <t>Stockholders' equity (deficit)</t>
  </si>
  <si>
    <t>Preferred stock value</t>
  </si>
  <si>
    <t>Common stock value</t>
  </si>
  <si>
    <t>Additional paid-in capital</t>
  </si>
  <si>
    <t>Accumulated deficit</t>
  </si>
  <si>
    <t>Total stockholders' equity (deficit)</t>
  </si>
  <si>
    <t>Total liabilities and stockholders' equity (deficit)</t>
  </si>
  <si>
    <t>Balance Sheets (Parenthetical) - $ / shares</t>
  </si>
  <si>
    <t>Preferred Stock, Par Value</t>
  </si>
  <si>
    <t>Preferred Stock, Shares Authorized</t>
  </si>
  <si>
    <t>Preferred Stock, Issued</t>
  </si>
  <si>
    <t>Common Stock, Par Value</t>
  </si>
  <si>
    <t>Common Stock, Shares Authorized</t>
  </si>
  <si>
    <t>Common Stock, Issued</t>
  </si>
  <si>
    <t>Common Stock, Outstanding</t>
  </si>
  <si>
    <t>Preferred Series B</t>
  </si>
  <si>
    <t>Consolidated Statements of Operations - USD ($)</t>
  </si>
  <si>
    <t>Mar. 31, 2015</t>
  </si>
  <si>
    <t>Income Statement</t>
  </si>
  <si>
    <t>Revenue</t>
  </si>
  <si>
    <t xml:space="preserve"> </t>
  </si>
  <si>
    <t>Operating expenses:</t>
  </si>
  <si>
    <t>General and administrative expenses</t>
  </si>
  <si>
    <t>Total operating expenses</t>
  </si>
  <si>
    <t>Operating loss</t>
  </si>
  <si>
    <t>Interest income (expense)</t>
  </si>
  <si>
    <t>Revaluation of warrant liability</t>
  </si>
  <si>
    <t>Net loss</t>
  </si>
  <si>
    <t>Basic and diluted loss per share</t>
  </si>
  <si>
    <t>Weighted average number of common shares outstanding</t>
  </si>
  <si>
    <t>Consolidated Statements of Cash Flows - USD ($)</t>
  </si>
  <si>
    <t>Operating activities</t>
  </si>
  <si>
    <t>Adjustments to reconcile net loss to net cash used by operating activities:</t>
  </si>
  <si>
    <t>Capitalized interest on note</t>
  </si>
  <si>
    <t>Stock-based compensation</t>
  </si>
  <si>
    <t>Amortization of deferred financing fees</t>
  </si>
  <si>
    <t>Changes in operating assets and liabilities:</t>
  </si>
  <si>
    <t>Related party payables</t>
  </si>
  <si>
    <t>Accrued interest</t>
  </si>
  <si>
    <t>Net cash used by operating activities</t>
  </si>
  <si>
    <t>Cash flows from Investing Activities</t>
  </si>
  <si>
    <t>Acquisition of mineral properties</t>
  </si>
  <si>
    <t>Net cash provided by (used in) investing activities</t>
  </si>
  <si>
    <t>Cash flows from Financing Activities</t>
  </si>
  <si>
    <t>Net increase (decrease) in cash</t>
  </si>
  <si>
    <t>Cash - beginning of the period</t>
  </si>
  <si>
    <t>Cash - ending of the period</t>
  </si>
  <si>
    <t>Supplemental disclosures</t>
  </si>
  <si>
    <t>Stock issued to payoff related party payable</t>
  </si>
  <si>
    <t>Nature of Business and Summary of Significant Accounting Policies</t>
  </si>
  <si>
    <t>Notes</t>
  </si>
  <si>
    <t>NOTE 1 - NATURE OF BUSINESS AND SUMMARY OF SIGNIFICANT ACCOUNTING POLICIES 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Principles of Consolidation 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 Going Concern and Managements Plans The Company has incurred losses from operations since inception and has an accumulated deficit of approximately $9,815,013 as of March 31, 2016.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e Company has no revenues and does not expect to have revenues in 2016.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The Company is currently exploring various financing alternatives to refinance or repay the amount outstanding to RMB Australia Holdings Limited (RMB). To do so, the Company will have to raise additional funds from external sources. There can be no assurance that additional financing will be available at all or on acceptable terms. If additional financing is not available, we may have to substantially reduce or cease operations. Further, if the Company fails to restructure or refinance its RMB indebtedness or should any of RMBs indebtedness be accelerated, the Company will not have adequate liquidity to fund its operations, meet its obligations (including its debt payment obligations) and we may not be able to continue as a going concern, and will likely be forced to surrender our ownership interest in the Bullfrog Project as part of the Facility. 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March 31, 2016, the Companys cash balance was approximately $300.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ineral Property Acquisition and Exploration Costs 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three months ended March 31, 2016 and 2015, the Company did not incur exploration costs. Costs of property acquisitions are being capitalized, a required payment of $10,000 was made to Mojave as part of the option to purchase agreement Deferred Financing Fees In conjunction with the NPX Convertible Note (as discussed in Note 4) the Company paid financing fees of approximately $22,000 in cash in April 2014. These fees were capitalized as deferred financing fees and will be amortized over the life of the Note using the effective interest method. Amortization of deferred financing fees included in interest expense during the three months ended March 31, 2016 and 2015 was approximately $2,750 for both periods.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Company does not have any assets or liabilities measured using Level 1 or 2 inputs. The Companys Level 3 financial liabilities measured at fair value consisted of the warrant liability. Fair Value of Financial Instruments The respective carrying value of certain on-balance-sheet financial instruments approximated their fair values due to the short-term nature of these instruments. These financial instruments include cash, accounts payable, and other liabilities. The warrant liability, a long-term liability, is already recorded at fair value. The fair values of the Companys notes payable are not practicable to calculate due to the unique terms of the notes.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March 31, 2016 or December 31, 2015. The periods ended December 31, 2015, 2014, 2013 and 2012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On March 31, 2015 we granted options to purchase 4,500,000 shares of our common stock of the 4,500,000 shares of common stock under our 2011 Equity Incentive Plan. Net Loss per Common Share Net losses were reported during the three months ended March 31, 2016 and 2015. As such, the Company excluded the following from computation as their effect would be anti-dilutive: 3/31/16 3/31/15 Stock options 4,500,000 4,500,000 Warrants 10,048,660 17,048,660 Preferred stock 400,000 400,000 Convertible note payable 880,000 880,000 Risks and Uncertainties Our limited operating history makes it difficult for potential investors to evaluate our business or prospective operations. Since our formation, we have not generated any revenues. As an early stage company, we are subject to all the risks inherent in the initial organization, financing, expenditures, complications and delays inherent in a new business. Investors should evaluate an investment in us in light of the uncertainties encountered by developing companies in a competitive environment.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 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t>
  </si>
  <si>
    <t>Stockholder's Equity Disclosure</t>
  </si>
  <si>
    <t xml:space="preserve">NOTE 2 - STOCKHOLDERS EQUITY Recent Sales of Unregistered Securities On June 26, 2015, the Company issued Arden Larson 200,000 shares of the Companys common stock for a total of $4,000 in settlement of an option payment to purchase the Klondike Project. On July 22, 2015, the Company sold an aggregate of 5,583,847 shares of common stock with gross proceeds to the Company of $89,341 to a certain accredited investor pursuant to a subscription agreement. The proceeds from this offering were used primarily for general corporate purposes. On October 29, 2015, the Company issued Mojave 1,250,000 shares of the Companys common stock in settlement of an option and work commitment payment as part of the October 29, 2014 Option. On February 2, 2016, the Board of Directors of the Company approved a stock compensation distribution to David Beling, CEO and President, as full payment of his salary from June 2014 through December 2015. There were a total of 24,687,204 shares awarded to Mr. Beling on February 12, 2016 at a price of $0.01411 per share. Convertible Preferred Stock In August 2011, the Board of Directors designated 5,000,000 shares of its Preferred Stock as Series A Preferred Stock. Each share of Series A preferred stock par value $0.0001 per share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 The holders of the Companys Series A Preferred Stock are also entitled to certain liquidation preferences upon the liquidation, dissolution or winding up of the business of the Company. As of March 31, 2016 all issued shares of Series A Preferred Stock have been converted into common stock. In October 2012, the Board of Directors designated 5,000,000 shares of its Preferred Stock as Series B Preferred Stock.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The holders of the Companys Series B Preferred Stock are also entitled to certain liquidation preferences upon the liquidation, dissolution or winding up of the business of the Company. As of March 31, 2016 there have been 1,604,600 shares of Series B Preferred Stock converted into common stock, leaving a total of 400,000 shares of Series B Preferred Stock remaining. Common Stock Options On September 30, 2011, the Board of Directors and stockholders adopted the 2011 Stock Incentive Plan (the 2011 Plan). Under the 2011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1 Plan has reserved 4,500,000 shares of common stock for issuance. There were a total of 4,500,000 options granted from the 2011 Plan in March 2015 (the March 2015 Options). These options issued are nonqualified stock options and were 100% vested on grant date. All expense related to these stock options has been recognized. A summary of the March 2015 Options is presented below: March 2015 Options Options Strike Price Term Officer 1,775,000 $0.025 10 years (1) Consultant 250,000 $0.025 10 years Consultant 355,000 $0.025 10 years Consultant 705,000 $0.025 10 years Director 1,415,000 $0.025 10 years (2) TOTAL 4,500,000 (1) Issued to David Beling, the Company's Chief Executive Officer and President (2) Issued to Alan Lindsay, the Company's Chairman of the Board of Directors. The Black Scholes option pricing model was used to estimate the fair value of $78,045 of the March 2015 Options with the following inputs: Options Exercise Price Term Volatility Risk Free Interest Rate Fair Value 4,500,000 $0.025 6 years 87.1% 1.71% $78,045 A summary of the stock options as of March 31, 2016 and changes during the period are presented below: Number of Options Weighted Average Exercise Price Weighted Average Remaining Contractual Life (Years) Aggregate Intrinsic Value Balance at December 31, 2014 - - - - Granted 4,500,000 $ 0.025 10.00 - Exercised - - - - Forfeited - - - - Canceled - - - - Balance at December 31, 2015 4,500,000 $ 0.025 9.25 - Granted - - - - Exercised - - - - Forfeited - - - - Canceled - - - - Balance at March 31, 2106 4,500,000 $ 0.025 9.00 - Options exercisable at March 31, 2016 4,500,000 $ 0.025 9.00 - </t>
  </si>
  <si>
    <t>Derivative Financial Instruments Disclosure</t>
  </si>
  <si>
    <t>NOTE 3 - DERIVATIVE FINANCIAL INSTRUMENTS In applying current accounting standards to the financial instruments issued in the 2012 Private Placement, February 2013 Private Placement, June 2013 Private Placement, August 2013 Private Placement and October 2013 Private Placement, the Company first considered the classification of the Series A and Series B Preferred Stock under ASC 480 Distinguishing Liabilities from Equity, and the Warrants under ASC 815 Derivatives and Hedging. The Series A and Series B Preferred Stock is perpetual preferred stock without redemption or dividend provisions, contingent or otherwise. Further, the Series A and Series B Preferred Stock is convertible into a fixed number of shares of Common Stock with adjustments to the conversion price solely associated with equity restructuring events such a stock splits and recapitalization. Generally redemption provisions that provide for the mandatory payment of cash to the Investor to settle the contract or certain provisions that cause the number of linked shares of Common Stock to vary result in liability classification; and, in some instances, classification outside of stockholders equity. There being no such provisions associated with the Series A or Series B Preferred Stock, it is classified as a component of stockholders equity. The warrants were also evaluated for purposes of classification. The warrants issued contain a feature that is not consistent with the concept of stockholders equity. The exercise price of the warrants is subject to adjustment upon the issuance of common stock or common share linked contracts at prices below the contractual exercise prices. The 2012 Private Placement and February 2013 Private Placement warrants price adjustment expires four years after the date of issuance, and the June 2013 Private Placement warrants price adjustment expires three years after the date of issuance. The August 2013 Private Placement and October 2013 Private Placement warrants were amended on December 2, 2013 and allows for a price adjustment that expires three years after the date of original issuance. Current accounting standards provide that such provisions are not consistent with the concept of stockholders equity. As a result, all warrants with price adjustment features require classification in liability as derivative warrants. Derivative warrants are carried initially at fair value (up to the value of cash received) and subsequently at fair value with changes in fair value reflected in income. Closing date of private placement 11/19/12 12/17/12 02/04/13 06/21/13 08/15/13 10/09/13 Total warrant liability Ending balance at December 31, 2014 $ 13 $ 5 $ 2 $ - $ - $ - $ 20 Change in fair value of warrant liability (13) (5) (2) - - - (20) Ending balance at December 31, 2015 $ - $ - $ - $ - $ - $ - $ - Change in fair value of warrant liability - - - - - - - Ending balance at March 31, 2016 $ - $ - $ - $ - $ - $ - $ - The estimated fair value of the warrants was calculated using the Black-Scholes pricing model, however we concluded the estimated fair value of the warrants was not material and does not require separate disclosure of calculation inputs. Warrants contain limitations on exercise, including the limitation that the holders may not convert their warrants to the extent that upon exercise the holder, together with its affiliates, would own in excess of 4.99% of our outstanding shares of common stock (subject to an increase upon at least 61-days notice by the subscriber to us, of up to 9.99%). The second classification-related accounting consideration related to the possibility that the conversion option embedded in the Series A and Series B Preferred Stock may require classification outside of stockholders equity. Generally, an embedded feature in a hybrid financial instrument (such as the Series A and Series B Preferred Stock) that both meets the definition of a derivative financial instrument and is not clearly and closely related to the host contract in term of risks would require bifurcation and accounting under derivative standards. The embedded conversion option is a feature that embodies risks of equity. The Company has concluded that the Series A and Series B Preferred Stock is a contract that affords solely equity risks.</t>
  </si>
  <si>
    <t>Notes Payable Disclosure</t>
  </si>
  <si>
    <t>NOTE 4 - NOTES PAYABLE RMB Facility On December 10, 2012 (the Closing Date), the Company entered into the Facility with RMB, as the lender, in the amount of $4,200,000. The loan proceeds from the Facility were used to fund an agreed work program relating to the Newsboy gold project located in Arizona and for agreed general corporate purposes. Standard Gold the Companys wholly owned subsidiary is the borrower under the Facility and the Company is the guarantor of Standard Golds obligations under the Facility. Standard Gold paid an arrangement fee of 7% of the Facility amount due upon the first draw down of the Facility. The Facility funds were available to drawdown until March 31, 2014 with the final repayment date due 24 months after the Closing Date, which was December 10, 2014. The Facility bears interest at the rate of LIBOR plus 7% with interest payable quarterly in cash. The current balance of the RMB note payable is approximately $2,453,000 at March 31, 2016. As previously discussed the Newsboy Project was terminated, and therefore the only collateral remaining for the RMB note is the Bullfrog Project with a March 31, 2016 balance of approximately $100,000. On December 15, 2014, RMB amended the Facility to extend the repayment date to December 15, 2015. All interest accrued but unpaid as of December 15, 2014 was capitalized and added to the outstanding principal balance. On December 15, 2015, RMB amended the Facility to extend the repayment date to December 15, 2016. The balance as of March 31, 2016 is $2,789,996. In connection with the Facility, the Company issued 7,000,000 warrants to purchase shares of the Companys Common Stock for $0.35 per share to be exercisable for 36 months after the Closing Date, with the proceeds from the exercise of the warrants to be used to repay the Facility. As of December 10, 2015 these 7,000,000 warrants expired. NPX Convertible Note On April 25, 2014 (NPX Closing Date), the Company entered into a Securities Purchase Agreement for an unsecured 12.5% convertible promissory note (the Note) with NPX Metals, Inc (NPX), as the lender, in the amount of $220,000. The Note proceeds were used to fund the Klondike Project and for general corporate purposes. The Company paid an arrangement fee of 10% of the Note and issued 220,000 warrants to purchase one full share at a price of $0.35 within three years from the NPX Closing Date. The Note principal and unpaid accrued interest will be due and payable 24 months from the NPX Closing Date. The president of NPX is Johnathan Lindsay, the son of the chairman of the board of the Company Alan Lindsay. During the term of the Note, NPX may elect by giving five days to convert their Note and any accrued but unpaid interest thereon, into shares of the Companys common shares at a conversion price equal to $0.25 per common share. Additionally, for each common share purchased there will be a three year warrant to purchase one hundred percent of the number of shares purchased at a per share exercise price of $0.35. The Note matured on April 25, 2016 however, with this default event the holder has not made a demand of principal and interest. As of the date of this filing no extension of maturity on the Note has been determined. The ability of NPX to exercise the warrants is not contingent upon the conversion of the Note and, accordingly, we determined that the warrant was detachable from the Note. The estimated fair value of the warrant was calculated on the date of issuance using the Black-Scholes pricing model, however we concluded the estimated fair value of the warrant was not material and does not require separate accounting treatment. The warrant also contains a provision that the warrant will be adjusted under certain conditions in the event future warrants are issued with more favorable terms. We concluded that the conversion feature of the Note met the criteria of an embedded derivative and should be bifurcated from the Note (host contract) and accounted for as a derivative liability and calculated at fair value. We estimated the fair value of the conversion feature of the Note on the date of issuance using the Black-Scholes pricing model, however we concluded the estimated fair value of the conversion feature was not material and does not require separate accounting treatment. If the Note is converted the warrants that will be issued on the conversion date will be accounted for as a derivative liability. Related Party As of March 31, 2016 Bullfrog has a related party payable with David Beling, President of $228,115. This amount consists of $180,557 of expense reports plus interest of $22,058 and salary of $25,000 plus interest of $500.</t>
  </si>
  <si>
    <t>Commitments Disclosure</t>
  </si>
  <si>
    <t xml:space="preserve">NOTE 5 - COMMITMENTS On June 11, 2012, the Company entered into an option agreement that was amended on May 6, 2015 with Arden Larson, an unrelated party, to purchase a 100% interest in the Klondike Project (Klondike) that currently includes 109 unpatented mining claims. Klondike is located in the Alpha Mining District about 40 miles north of Eureka, Nevada. The remaining amount due to Mr. Larson of the amended price of $365,000 is payable on the following schedule: Klondike Project - Payment Date Payment Amount June 11, 2016 $15,000 June 11, 2017 $20,000 June 11, 2018 $25,000 June 11, 2019 $30,000 June 11, 2020 $35,000 June 11, 2021 $40,000 June 11, 2022 $45,000 The Company has the option to buy-down the royalty component by making payments of $500,000 per 0.25% of base net smelter return royalties for gold, silver and other products to Mr. Larson based on the following schedule: Product Base net smelter return royalty Average market price Maximum buy-down net smelter return royalty GOLD 1.00 Less than $1,200/troy oz. 0.50 1.50 $1,201 to $1,600/troy oz. 0.75 2.00 $1,601 to $2,000/troy oz. 1.00 2.50 $2,001 to $2,400/troy oz. 1.25 3.00 $2,401 to $2,800/troy oz. 1.50 3.50 $2,801 to $3,200/troy oz. 1.75 4.00 Greater than $3,200/troy oz. 2.00 SILVER 1.00 Less than $15/troy oz. 0.50 1.50 $15.01 to $30/troy oz. 0.75 2.00 $30.01 to $45/troy oz. 1.00 2.50 $45.01 to $60/troy oz. 1.25 3.00 $60.01 to $75/troy oz. 1.50 3.50 $75.01 to $90/troy oz. 1.75 4.00 Greater than $90/troy oz. 2.00 OTHER 2.00 As determined by products 1.00 Per the amendment the Company has no remaining work commitments as part of the option agreements. On March 23, 2015 (Effective Date), RMM entered into a Mineral Lease and Option to Purchase Agreement (Barrick Agreement) with Barrick Bullfrog Inc. (Barrick Bullfrog) involving patented mining claims, unpatented mining claims, and mill site claims (Properties) located three miles west of Beatty, Nevada. These Properties are strategically located adjacent to the Companys Bullfrog Gold Project and include two patents that cover the SW half of the Montgomery-Shoshone (M-S) open pit gold mine. In October 2014 the Company optioned the NE half of the M-S pit and now controls the entire pit. RMM shall expend as minimum work commitments for the benefit of the Properties prior to the 5th anniversary of the Effective Date per the schedule below: Anniversary of Effective Date Minimum Project Work Commitment ($) First 100,000 Second 200,000 Third 300,000 Fourth 400,000 Fifth 500,000 </t>
  </si>
  <si>
    <t>Nature of Business and Summary of Significant Accounting Policies: Nature of Business (Policies)</t>
  </si>
  <si>
    <t>Policies</t>
  </si>
  <si>
    <t>Nature of Business</t>
  </si>
  <si>
    <t>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Nature of Business and Summary of Significant Accounting Policies: Principles of Consolidation Policy (Policies)</t>
  </si>
  <si>
    <t>Principles of Consolidation Policy</t>
  </si>
  <si>
    <t>Principles of Consolidation 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t>
  </si>
  <si>
    <t>Nature of Business and Summary of Significant Accounting Policies: Going Concern and Management's Plans (Policies)</t>
  </si>
  <si>
    <t>Going Concern and Management's Plans</t>
  </si>
  <si>
    <t>Going Concern and Managements Plans The Company has incurred losses from operations since inception and has an accumulated deficit of approximately $9,815,013 as of March 31, 2016.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e Company has no revenues and does not expect to have revenues in 2016.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The Company is currently exploring various financing alternatives to refinance or repay the amount outstanding to RMB Australia Holdings Limited (RMB). To do so, the Company will have to raise additional funds from external sources. There can be no assurance that additional financing will be available at all or on acceptable terms. If additional financing is not available, we may have to substantially reduce or cease operations. Further, if the Company fails to restructure or refinance its RMB indebtedness or should any of RMBs indebtedness be accelerated, the Company will not have adequate liquidity to fund its operations, meet its obligations (including its debt payment obligations) and we may not be able to continue as a going concern, and will likely be forced to surrender our ownership interest in the Bullfrog Project as part of the Facility.</t>
  </si>
  <si>
    <t>Nature of Business and Summary of Significant Accounting Policies: Cash and Cash Equivalents and Concentration (Policies)</t>
  </si>
  <si>
    <t>Cash and Cash Equivalents and Concentration</t>
  </si>
  <si>
    <t>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March 31, 2016, the Companys cash balance was approximately $300. To reduce its risk associated with the failure of such financial institution, the Company will evaluate at least annually the rating of the financial institution in which it holds deposits.</t>
  </si>
  <si>
    <t>Nature of Business and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and Summary of Significant Accounting Policies: Mineral Property Acquisition and Exploration Costs Policy (Policies)</t>
  </si>
  <si>
    <t>Mineral Property Acquisition and Exploration Costs Policy</t>
  </si>
  <si>
    <t xml:space="preserve">Mineral Property Acquisition and Exploration Costs 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three months ended March 31, 2016 and 2015, the Company did not incur exploration costs. Costs of property acquisitions are being capitalized, a required payment of $10,000 was made to Mojave as part of the option to purchase agreement </t>
  </si>
  <si>
    <t>Nature of Business and Summary of Significant Accounting Policies: Deferred Financing Fees Policy (Policies)</t>
  </si>
  <si>
    <t>Deferred Financing Fees Policy</t>
  </si>
  <si>
    <t>Deferred Financing Fees In conjunction with the NPX Convertible Note (as discussed in Note 4) the Company paid financing fees of approximately $22,000 in cash in April 2014. These fees were capitalized as deferred financing fees and will be amortized over the life of the Note using the effective interest method. Amortization of deferred financing fees included in interest expense during the three months ended March 31, 2016 and 2015 was approximately $2,750 for both periods.</t>
  </si>
  <si>
    <t>Nature of Business and Summary of Significant Accounting Policies: Fair Value Measurement Policy (Policies)</t>
  </si>
  <si>
    <t>Fair Value Measurement Policy</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Company does not have any assets or liabilities measured using Level 1 or 2 inputs. The Companys Level 3 financial liabilities measured at fair value consisted of the warrant liability.</t>
  </si>
  <si>
    <t>Nature of Business and Summary of Significant Accounting Policies: Fair Value of Financial Instruments Policy (Policies)</t>
  </si>
  <si>
    <t>Fair Value of Financial Instruments Policy</t>
  </si>
  <si>
    <t xml:space="preserve">Fair Value of Financial Instruments The respective carrying value of certain on-balance-sheet financial instruments approximated their fair values due to the short-term nature of these instruments. These financial instruments include cash, accounts payable, and other liabilities. The warrant liability, a long-term liability, is already recorded at fair value. The fair values of the Companys notes payable are not practicable to calculate due to the unique terms of the notes. </t>
  </si>
  <si>
    <t>Nature of Business and Summary of Significant Accounting Policies: Income Taxes Policy (Policies)</t>
  </si>
  <si>
    <t>Income Taxes Policy</t>
  </si>
  <si>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March 31, 2016 or December 31, 2015. The periods ended December 31, 2015, 2014, 2013 and 2012 are open to examination by taxing authorities.</t>
  </si>
  <si>
    <t>Nature of Business and Summary of Significant Accounting Policies: Long Lived Assets Policy (Policies)</t>
  </si>
  <si>
    <t>Long Lived Assets Policy</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Nature of Business and Summary of Significant Accounting Policies: Preferred Stock Policy (Policies)</t>
  </si>
  <si>
    <t>Preferred Stock Policy</t>
  </si>
  <si>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si>
  <si>
    <t>Nature of Business and Summary of Significant Accounting Policies: Derivative Financial Instruments Policy (Policies)</t>
  </si>
  <si>
    <t>Derivative Financial Instruments Policy</t>
  </si>
  <si>
    <t>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si>
  <si>
    <t>Nature of Business and Summary of Significant Accounting Policies: Stock-based Compensation Policy (Policies)</t>
  </si>
  <si>
    <t>Stock-based Compensation Policy</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On March 31, 2015 we granted options to purchase 4,500,000 shares of our common stock of the 4,500,000 shares of common stock under our 2011 Equity Incentive Plan.</t>
  </si>
  <si>
    <t>Nature of Business and Summary of Significant Accounting Policies: Net Loss Per Common Share Policy (Policies)</t>
  </si>
  <si>
    <t>Net Loss Per Common Share Policy</t>
  </si>
  <si>
    <t xml:space="preserve">Net Loss per Common Share Net losses were reported during the three months ended March 31, 2016 and 2015. As such, the Company excluded the following from computation as their effect would be anti-dilutive: 3/31/16 3/31/15 Stock options 4,500,000 4,500,000 Warrants 10,048,660 17,048,660 Preferred stock 400,000 400,000 Convertible note payable 880,000 880,000 </t>
  </si>
  <si>
    <t>Nature of Business and Summary of Significant Accounting Policies: Risks and Uncertainties Policy (Policies)</t>
  </si>
  <si>
    <t>Risks and Uncertainties Policy</t>
  </si>
  <si>
    <t>Risks and Uncertainties Our limited operating history makes it difficult for potential investors to evaluate our business or prospective operations. Since our formation, we have not generated any revenues. As an early stage company, we are subject to all the risks inherent in the initial organization, financing, expenditures, complications and delays inherent in a new business. Investors should evaluate an investment in us in light of the uncertainties encountered by developing companies in a competitive environment.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t>
  </si>
  <si>
    <t>Nature of Business and Summary of Significant Accounting Policies: Recent Accounting Pronouncements (Policies)</t>
  </si>
  <si>
    <t>Recent Accounting Pronouncements</t>
  </si>
  <si>
    <t>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t>
  </si>
  <si>
    <t>Nature of Business and Summary of Significant Accounting Policies: Net Loss Per Common Share Policy: Schedule of Antidilutive Securities Excluded from Computation of Earnings Per Share (Tables)</t>
  </si>
  <si>
    <t>Tables/Schedules</t>
  </si>
  <si>
    <t>Schedule of Antidilutive Securities Excluded from Computation of Earnings Per Share</t>
  </si>
  <si>
    <t xml:space="preserve"> 3/31/16 3/31/15 Stock options 4,500,000 4,500,000 Warrants 10,048,660 17,048,660 Preferred stock 400,000 400,000 Convertible note payable 880,000 880,000</t>
  </si>
  <si>
    <t>Stockholder's Equity Disclosure: Summary of the March 2015 Options (Tables)</t>
  </si>
  <si>
    <t>Summary of the March 2015 Options</t>
  </si>
  <si>
    <t xml:space="preserve"> March 2015 Options Options Strike Price Term Officer 1,775,000 $0.025 10 years (1) Consultant 250,000 $0.025 10 years Consultant 355,000 $0.025 10 years Consultant 705,000 $0.025 10 years Director 1,415,000 $0.025 10 years (2) TOTAL 4,500,000 </t>
  </si>
  <si>
    <t>Stockholder's Equity Disclosure: Schedule of Stock Options, Valuation Assumptions (Tables)</t>
  </si>
  <si>
    <t>Schedule of Stock Options, Valuation Assumptions</t>
  </si>
  <si>
    <t xml:space="preserve"> Options Exercise Price Term Volatility Risk Free Interest Rate Fair Value 4,500,000 $0.025 6 years 87.1% 1.71% $78,045</t>
  </si>
  <si>
    <t>Stockholder's Equity Disclosure: Summary of Stock Options Activity (Tables)</t>
  </si>
  <si>
    <t>Summary of Stock Options Activity</t>
  </si>
  <si>
    <t xml:space="preserve"> Number of Options Weighted Average Exercise Price Weighted Average Remaining Contractual Life (Years) Aggregate Intrinsic Value Balance at December 31, 2014 - - - - Granted 4,500,000 $ 0.025 10.00 - Exercised - - - - Forfeited - - - - Canceled - - - - Balance at December 31, 2015 4,500,000 $ 0.025 9.25 - Granted - - - - Exercised - - - - Forfeited - - - - Canceled - - - - Balance at March 31, 2106 4,500,000 $ 0.025 9.00 - Options exercisable at March 31, 2016 4,500,000 $ 0.025 9.00 -</t>
  </si>
  <si>
    <t>Derivative Financial Instruments Disclosure: Schedule of Derivative Liabilities (Tables)</t>
  </si>
  <si>
    <t>Schedule of Derivative Liabilities</t>
  </si>
  <si>
    <t xml:space="preserve"> Closing date of private placement 11/19/12 12/17/12 02/04/13 06/21/13 08/15/13 10/09/13 Total warrant liability Ending balance at December 31, 2014 $ 13 $ 5 $ 2 $ - $ - $ - $ 20 Change in fair value of warrant liability (13) (5) (2) - - - (20) Ending balance at December 31, 2015 $ - $ - $ - $ - $ - $ - $ - Change in fair value of warrant liability - - - - - - - Ending balance at March 31, 2016 $ - $ - $ - $ - $ - $ - $ -</t>
  </si>
  <si>
    <t>Commitments Disclosure: Schedule of Payments for Acquisition of Mining Claims (Tables)</t>
  </si>
  <si>
    <t>Schedule of Payments for Acquisition of Mining Claims</t>
  </si>
  <si>
    <t xml:space="preserve"> Klondike Project - Payment Date Payment Amount June 11, 2016 $15,000 June 11, 2017 $20,000 June 11, 2018 $25,000 June 11, 2019 $30,000 June 11, 2020 $35,000 June 11, 2021 $40,000 June 11, 2022 $45,000</t>
  </si>
  <si>
    <t>Commitments Disclosure: Schedule of Base Net Smelter Return Royalties (Tables)</t>
  </si>
  <si>
    <t>Schedule of Base Net Smelter Return Royalties</t>
  </si>
  <si>
    <t xml:space="preserve"> Product Base net smelter return royalty Average market price Maximum buy-down net smelter return royalty GOLD 1.00 Less than $1,200/troy oz. 0.50 1.50 $1,201 to $1,600/troy oz. 0.75 2.00 $1,601 to $2,000/troy oz. 1.00 2.50 $2,001 to $2,400/troy oz. 1.25 3.00 $2,401 to $2,800/troy oz. 1.50 3.50 $2,801 to $3,200/troy oz. 1.75 4.00 Greater than $3,200/troy oz. 2.00 SILVER 1.00 Less than $15/troy oz. 0.50 1.50 $15.01 to $30/troy oz. 0.75 2.00 $30.01 to $45/troy oz. 1.00 2.50 $45.01 to $60/troy oz. 1.25 3.00 $60.01 to $75/troy oz. 1.50 3.50 $75.01 to $90/troy oz. 1.75 4.00 Greater than $90/troy oz. 2.00 OTHER 2.00 As determined by products 1.00</t>
  </si>
  <si>
    <t>Commitments Disclosure: Schedule of Minimum Work Commitments (Tables)</t>
  </si>
  <si>
    <t>Schedule of Minimum Work Commitments</t>
  </si>
  <si>
    <t xml:space="preserve"> Anniversary of Effective Date Minimum Project Work Commitment ($) First 100,000 Second 200,000 Third 300,000 Fourth 400,000 Fifth 500,000</t>
  </si>
  <si>
    <t>Nature of Business and Summary of Significant Accounting Policies: Going Concern and Management's Plans (Details) - USD ($)</t>
  </si>
  <si>
    <t>Details</t>
  </si>
  <si>
    <t>Nature of Business and Summary of Significant Accounting Policies: Mineral Property Acquisition and Exploration Costs Policy (Details)</t>
  </si>
  <si>
    <t>Mar. 31, 2016USD ($)</t>
  </si>
  <si>
    <t>Payments for property acquisitions</t>
  </si>
  <si>
    <t>Nature of Business and Summary of Significant Accounting Policies: Deferred Financing Fees Policy (Details) - NPX Convertible Note - USD ($)</t>
  </si>
  <si>
    <t>12 Months Ended</t>
  </si>
  <si>
    <t>Dec. 31, 2014</t>
  </si>
  <si>
    <t>Payment of deferred financing fees</t>
  </si>
  <si>
    <t>Amortization of deferred financing fees included in interest expense</t>
  </si>
  <si>
    <t>Nature of Business and Summary of Significant Accounting Policies: Net Loss Per Common Share Policy: Schedule of Antidilutive Securities Excluded from Computation of Earnings Per Share (Details) - shares</t>
  </si>
  <si>
    <t>Stock option shares excluded</t>
  </si>
  <si>
    <t>Anti-dilutive shares</t>
  </si>
  <si>
    <t>Warrant shares excluded</t>
  </si>
  <si>
    <t>Preferred shares excluded</t>
  </si>
  <si>
    <t>Convertible note payable shares excluded</t>
  </si>
  <si>
    <t>Stockholder's Equity Disclosure (Details) - USD ($)</t>
  </si>
  <si>
    <t>Dec. 31, 2012</t>
  </si>
  <si>
    <t>Dec. 31, 2011</t>
  </si>
  <si>
    <t>Designated convertible preferred stock</t>
  </si>
  <si>
    <t>Stock options granted</t>
  </si>
  <si>
    <t>Klondike Project</t>
  </si>
  <si>
    <t>Shares of common stock issued for mineral claim purchase option</t>
  </si>
  <si>
    <t>Value associated with common stock issued for mineral claim option</t>
  </si>
  <si>
    <t>Accredited investor, private placement</t>
  </si>
  <si>
    <t>Shares of common stock issued</t>
  </si>
  <si>
    <t>Value or proceeds from common stock issued</t>
  </si>
  <si>
    <t>Mojave Gold Mining Corporation</t>
  </si>
  <si>
    <t>CEO and President Award</t>
  </si>
  <si>
    <t>Series A Preferred Stock</t>
  </si>
  <si>
    <t>Preferred stock par value</t>
  </si>
  <si>
    <t>Preferred stock conversion features</t>
  </si>
  <si>
    <t>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t>
  </si>
  <si>
    <t>Series B Preferred Stock</t>
  </si>
  <si>
    <t>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t>
  </si>
  <si>
    <t>Shares of preferred stock converted into common stock</t>
  </si>
  <si>
    <t>Preferred stock outstanding</t>
  </si>
  <si>
    <t>2011 Stock Incentive Plan</t>
  </si>
  <si>
    <t>Common stock shares reserved for issuance under the stock plan</t>
  </si>
  <si>
    <t>Stockholder's Equity Disclosure: Summary of the March 2015 Options (Details) - $ / shares</t>
  </si>
  <si>
    <t>Strike price</t>
  </si>
  <si>
    <t>Term</t>
  </si>
  <si>
    <t>10 years</t>
  </si>
  <si>
    <t>Stockholder's Equity Disclosure: Schedule of Stock Options, Valuation Assumptions (Details)</t>
  </si>
  <si>
    <t>Mar. 31, 2015USD ($)</t>
  </si>
  <si>
    <t>Expected term</t>
  </si>
  <si>
    <t>6 years</t>
  </si>
  <si>
    <t>Volatility</t>
  </si>
  <si>
    <t>87.10%</t>
  </si>
  <si>
    <t>Risk Free Interest Rate</t>
  </si>
  <si>
    <t>1.71%</t>
  </si>
  <si>
    <t>Fair value of options granted</t>
  </si>
  <si>
    <t>Stockholder's Equity Disclosure: Summary of Stock Options Activity (Details) - $ / shares</t>
  </si>
  <si>
    <t>Weighted average exercise price of options granted</t>
  </si>
  <si>
    <t>Stock options outstanding</t>
  </si>
  <si>
    <t>Stock options exercisable</t>
  </si>
  <si>
    <t>Derivative Financial Instruments Disclosure: Schedule of Derivative Liabilities (Details) - USD ($)</t>
  </si>
  <si>
    <t>Derivative warrant liability balance</t>
  </si>
  <si>
    <t>Change in fair value of warrant liability</t>
  </si>
  <si>
    <t>Notes Payable Disclosure (Details) - USD ($)</t>
  </si>
  <si>
    <t>Notes payable balance</t>
  </si>
  <si>
    <t>President, expense reports</t>
  </si>
  <si>
    <t>President, expense interest</t>
  </si>
  <si>
    <t>President, accrued salary</t>
  </si>
  <si>
    <t>President, interest on accrued salary</t>
  </si>
  <si>
    <t>RMB Facility</t>
  </si>
  <si>
    <t>Loan proceeds</t>
  </si>
  <si>
    <t>Arrangement fee, percentage of amount due upon furst draw</t>
  </si>
  <si>
    <t>7.00%</t>
  </si>
  <si>
    <t>Interest rate for funds borrowed</t>
  </si>
  <si>
    <t>Collateral remaining for note</t>
  </si>
  <si>
    <t>Warrants issued</t>
  </si>
  <si>
    <t>Warrant exercise price</t>
  </si>
  <si>
    <t>Warrants expired</t>
  </si>
  <si>
    <t>NPX Convertible Note</t>
  </si>
  <si>
    <t>12.50%</t>
  </si>
  <si>
    <t>Commitments Disclosure (Details)</t>
  </si>
  <si>
    <t>Amount due for Klondike Project</t>
  </si>
  <si>
    <t>Commitments Disclosure: Schedule of Payments for Acquisition of Mining Claims (Details)</t>
  </si>
  <si>
    <t>June 11, 2016</t>
  </si>
  <si>
    <t>June 11, 2017</t>
  </si>
  <si>
    <t>June 11, 2018</t>
  </si>
  <si>
    <t>June 11, 2019</t>
  </si>
  <si>
    <t>June 11, 2020</t>
  </si>
  <si>
    <t>June 11, 2021</t>
  </si>
  <si>
    <t>June 11, 2022</t>
  </si>
  <si>
    <t>Commitments Disclosure: Schedule of Minimum Work Commitments (Details)</t>
  </si>
  <si>
    <t>First Anniversary of Effective Date</t>
  </si>
  <si>
    <t>Minimum Project Work Commitment</t>
  </si>
  <si>
    <t>Second Anniversary of Effective Date</t>
  </si>
  <si>
    <t>Third Anniversary of Effective Date</t>
  </si>
  <si>
    <t>Fourth Anniversary of Effective Date</t>
  </si>
  <si>
    <t>Fifth Anniversary of Effective Date</t>
  </si>
</sst>
</file>

<file path=xl/styles.xml><?xml version="1.0" encoding="utf-8"?>
<styleSheet xmlns="http://schemas.openxmlformats.org/spreadsheetml/2006/main">
  <numFmts count="7">
    <numFmt formatCode="_(&quot;$ &quot;#,##0_);_(&quot;$ &quot;(#,##0)" numFmtId="165"/>
    <numFmt formatCode="_(&quot;$ &quot;#,##0.0000_);_(&quot;$ &quot;(#,##0.0000)" numFmtId="166"/>
    <numFmt formatCode="_(&quot;Officer &quot;#,##0_);_(&quot;Officer &quot;(#,##0)" numFmtId="167"/>
    <numFmt formatCode="_(&quot;$ &quot;#,##0.000_);_(&quot;$ &quot;(#,##0.000)" numFmtId="168"/>
    <numFmt formatCode="_(&quot;Consultant &quot;#,##0_);_(&quot;Consultant &quot;(#,##0)" numFmtId="169"/>
    <numFmt formatCode="_(&quot;Director &quot;#,##0_);_(&quot;Director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6" t="n">
        <v>1448597</v>
      </c>
    </row>
    <row r="9" spans="1:2">
      <c r="A9" s="4" t="s">
        <v>12</v>
      </c>
      <c r="B9" s="4" t="s">
        <v>13</v>
      </c>
    </row>
    <row r="10" spans="1:2">
      <c r="A10" s="4" t="s">
        <v>14</v>
      </c>
      <c r="B10" s="6" t="n">
        <v>77462096</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6" t="n">
        <v>2016</v>
      </c>
    </row>
    <row r="16" spans="1:2">
      <c r="A16" s="4" t="s">
        <v>23</v>
      </c>
      <c r="B16" s="5"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6</v>
      </c>
      <c r="B1" s="2" t="s">
        <v>1</v>
      </c>
    </row>
    <row r="2" spans="1:2">
      <c r="B2" s="2" t="s">
        <v>28</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8</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8</v>
      </c>
    </row>
    <row r="3" spans="1:2">
      <c r="A3" s="3" t="s">
        <v>109</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8</v>
      </c>
    </row>
    <row r="3" spans="1:2">
      <c r="A3" s="3" t="s">
        <v>109</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8</v>
      </c>
    </row>
    <row r="3" spans="1:2">
      <c r="A3" s="3" t="s">
        <v>109</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8</v>
      </c>
    </row>
    <row r="3" spans="1:2">
      <c r="A3" s="3" t="s">
        <v>109</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8</v>
      </c>
    </row>
    <row r="3" spans="1:2">
      <c r="A3" s="3" t="s">
        <v>109</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8</v>
      </c>
    </row>
    <row r="3" spans="1:2">
      <c r="A3" s="3" t="s">
        <v>109</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8</v>
      </c>
    </row>
    <row r="3" spans="1:2">
      <c r="A3" s="3" t="s">
        <v>109</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8</v>
      </c>
    </row>
    <row r="3" spans="1:2">
      <c r="A3" s="3" t="s">
        <v>109</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289</v>
      </c>
      <c r="C3" s="7" t="n">
        <v>1024</v>
      </c>
    </row>
    <row r="4" spans="1:3">
      <c r="A4" s="4" t="s">
        <v>32</v>
      </c>
      <c r="B4" s="6" t="n">
        <v>10682</v>
      </c>
      <c r="C4" s="6" t="n">
        <v>10682</v>
      </c>
    </row>
    <row r="5" spans="1:3">
      <c r="A5" s="4" t="s">
        <v>33</v>
      </c>
      <c r="B5" s="6" t="n">
        <v>10971</v>
      </c>
      <c r="C5" s="6" t="n">
        <v>11706</v>
      </c>
    </row>
    <row r="6" spans="1:3">
      <c r="A6" s="3" t="s">
        <v>34</v>
      </c>
    </row>
    <row r="7" spans="1:3">
      <c r="A7" s="4" t="s">
        <v>35</v>
      </c>
      <c r="B7" s="6" t="n">
        <v>280425</v>
      </c>
      <c r="C7" s="6" t="n">
        <v>270425</v>
      </c>
    </row>
    <row r="8" spans="1:3">
      <c r="A8" s="4" t="s">
        <v>36</v>
      </c>
      <c r="B8" s="6" t="n">
        <v>916</v>
      </c>
      <c r="C8" s="6" t="n">
        <v>3666</v>
      </c>
    </row>
    <row r="9" spans="1:3">
      <c r="A9" s="4" t="s">
        <v>37</v>
      </c>
      <c r="B9" s="6" t="n">
        <v>281341</v>
      </c>
      <c r="C9" s="6" t="n">
        <v>274091</v>
      </c>
    </row>
    <row r="10" spans="1:3">
      <c r="A10" s="4" t="s">
        <v>38</v>
      </c>
      <c r="B10" s="6" t="n">
        <v>292312</v>
      </c>
      <c r="C10" s="6" t="n">
        <v>285797</v>
      </c>
    </row>
    <row r="11" spans="1:3">
      <c r="A11" s="3" t="s">
        <v>39</v>
      </c>
    </row>
    <row r="12" spans="1:3">
      <c r="A12" s="4" t="s">
        <v>40</v>
      </c>
      <c r="B12" s="6" t="n">
        <v>13457</v>
      </c>
      <c r="C12" s="6" t="n">
        <v>23488</v>
      </c>
    </row>
    <row r="13" spans="1:3">
      <c r="A13" s="4" t="s">
        <v>41</v>
      </c>
      <c r="B13" s="6" t="n">
        <v>228115</v>
      </c>
      <c r="C13" s="6" t="n">
        <v>487767</v>
      </c>
    </row>
    <row r="14" spans="1:3">
      <c r="A14" s="4" t="s">
        <v>42</v>
      </c>
      <c r="B14" s="6" t="n">
        <v>3009996</v>
      </c>
      <c r="C14" s="6" t="n">
        <v>2949063</v>
      </c>
    </row>
    <row r="15" spans="1:3">
      <c r="A15" s="4" t="s">
        <v>43</v>
      </c>
      <c r="B15" s="6" t="n">
        <v>52716</v>
      </c>
      <c r="C15" s="6" t="n">
        <v>45840</v>
      </c>
    </row>
    <row r="16" spans="1:3">
      <c r="A16" s="4" t="s">
        <v>44</v>
      </c>
      <c r="B16" s="6" t="n">
        <v>113</v>
      </c>
      <c r="C16" s="6" t="n">
        <v>25331</v>
      </c>
    </row>
    <row r="17" spans="1:3">
      <c r="A17" s="4" t="s">
        <v>45</v>
      </c>
      <c r="B17" s="6" t="n">
        <v>3304397</v>
      </c>
      <c r="C17" s="6" t="n">
        <v>3531489</v>
      </c>
    </row>
    <row r="18" spans="1:3">
      <c r="A18" s="3" t="s">
        <v>46</v>
      </c>
    </row>
    <row r="19" spans="1:3">
      <c r="A19" s="4" t="s">
        <v>47</v>
      </c>
      <c r="B19" s="6" t="n">
        <v>3304397</v>
      </c>
      <c r="C19" s="6" t="n">
        <v>3531489</v>
      </c>
    </row>
    <row r="20" spans="1:3">
      <c r="A20" s="3" t="s">
        <v>48</v>
      </c>
    </row>
    <row r="21" spans="1:3">
      <c r="A21" s="4" t="s">
        <v>49</v>
      </c>
      <c r="B21" s="6" t="n">
        <v>40</v>
      </c>
      <c r="C21" s="6" t="n">
        <v>40</v>
      </c>
    </row>
    <row r="22" spans="1:3">
      <c r="A22" s="4" t="s">
        <v>50</v>
      </c>
      <c r="B22" s="6" t="n">
        <v>7746</v>
      </c>
      <c r="C22" s="6" t="n">
        <v>5277</v>
      </c>
    </row>
    <row r="23" spans="1:3">
      <c r="A23" s="4" t="s">
        <v>51</v>
      </c>
      <c r="B23" s="6" t="n">
        <v>6795142</v>
      </c>
      <c r="C23" s="6" t="n">
        <v>6449275</v>
      </c>
    </row>
    <row r="24" spans="1:3">
      <c r="A24" s="4" t="s">
        <v>52</v>
      </c>
      <c r="B24" s="6" t="n">
        <v>-9815013</v>
      </c>
      <c r="C24" s="6" t="n">
        <v>-9700284</v>
      </c>
    </row>
    <row r="25" spans="1:3">
      <c r="A25" s="4" t="s">
        <v>53</v>
      </c>
      <c r="B25" s="6" t="n">
        <v>-3012085</v>
      </c>
      <c r="C25" s="6" t="n">
        <v>-3245692</v>
      </c>
    </row>
    <row r="26" spans="1:3">
      <c r="A26" s="4" t="s">
        <v>54</v>
      </c>
      <c r="B26" s="7" t="n">
        <v>292312</v>
      </c>
      <c r="C26" s="7" t="n">
        <v>285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8</v>
      </c>
    </row>
    <row r="3" spans="1:2">
      <c r="A3" s="3" t="s">
        <v>109</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8</v>
      </c>
    </row>
    <row r="3" spans="1:2">
      <c r="A3" s="3" t="s">
        <v>109</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8</v>
      </c>
    </row>
    <row r="3" spans="1:2">
      <c r="A3" s="3" t="s">
        <v>109</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8</v>
      </c>
    </row>
    <row r="3" spans="1:2">
      <c r="A3" s="3" t="s">
        <v>109</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8</v>
      </c>
    </row>
    <row r="3" spans="1:2">
      <c r="A3" s="3" t="s">
        <v>109</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8</v>
      </c>
    </row>
    <row r="3" spans="1:2">
      <c r="A3" s="3" t="s">
        <v>109</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8</v>
      </c>
    </row>
    <row r="3" spans="1:2">
      <c r="A3" s="3" t="s">
        <v>109</v>
      </c>
    </row>
    <row r="4" spans="1:2">
      <c r="A4" s="4" t="s">
        <v>155</v>
      </c>
      <c r="B4" s="4" t="s">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8</v>
      </c>
    </row>
    <row r="3" spans="1:2">
      <c r="A3" s="3" t="s">
        <v>109</v>
      </c>
    </row>
    <row r="4" spans="1:2">
      <c r="A4" s="4" t="s">
        <v>158</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8</v>
      </c>
    </row>
    <row r="3" spans="1:2">
      <c r="A3" s="3" t="s">
        <v>161</v>
      </c>
    </row>
    <row r="4" spans="1:2">
      <c r="A4" s="4" t="s">
        <v>162</v>
      </c>
      <c r="B4" s="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4</v>
      </c>
      <c r="B1" s="2" t="s">
        <v>1</v>
      </c>
    </row>
    <row r="2" spans="1:2">
      <c r="B2" s="2" t="s">
        <v>28</v>
      </c>
    </row>
    <row r="3" spans="1:2">
      <c r="A3" s="3" t="s">
        <v>161</v>
      </c>
    </row>
    <row r="4" spans="1:2">
      <c r="A4" s="4" t="s">
        <v>165</v>
      </c>
      <c r="B4"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5</v>
      </c>
      <c r="B1" s="2" t="s">
        <v>28</v>
      </c>
      <c r="C1" s="2" t="s">
        <v>29</v>
      </c>
    </row>
    <row r="2" spans="1:3">
      <c r="A2" s="4" t="s">
        <v>56</v>
      </c>
      <c r="B2" s="8" t="n">
        <v>0.0001</v>
      </c>
      <c r="C2" s="8" t="n">
        <v>0.0001</v>
      </c>
    </row>
    <row r="3" spans="1:3">
      <c r="A3" s="4" t="s">
        <v>57</v>
      </c>
      <c r="B3" s="6" t="n">
        <v>50000000</v>
      </c>
      <c r="C3" s="6" t="n">
        <v>50000000</v>
      </c>
    </row>
    <row r="4" spans="1:3">
      <c r="A4" s="4" t="s">
        <v>58</v>
      </c>
      <c r="B4" s="6" t="n">
        <v>400000</v>
      </c>
      <c r="C4" s="6" t="n">
        <v>400000</v>
      </c>
    </row>
    <row r="5" spans="1:3">
      <c r="A5" s="4" t="s">
        <v>59</v>
      </c>
      <c r="B5" s="8" t="n">
        <v>0.0001</v>
      </c>
      <c r="C5" s="8" t="n">
        <v>0.0001</v>
      </c>
    </row>
    <row r="6" spans="1:3">
      <c r="A6" s="4" t="s">
        <v>60</v>
      </c>
      <c r="B6" s="6" t="n">
        <v>200000000</v>
      </c>
      <c r="C6" s="6" t="n">
        <v>200000000</v>
      </c>
    </row>
    <row r="7" spans="1:3">
      <c r="A7" s="4" t="s">
        <v>61</v>
      </c>
      <c r="B7" s="6" t="n">
        <v>77462096</v>
      </c>
      <c r="C7" s="6" t="n">
        <v>52774892</v>
      </c>
    </row>
    <row r="8" spans="1:3">
      <c r="A8" s="4" t="s">
        <v>62</v>
      </c>
      <c r="B8" s="6" t="n">
        <v>77462096</v>
      </c>
      <c r="C8" s="6" t="n">
        <v>52774892</v>
      </c>
    </row>
    <row r="9" spans="1:3">
      <c r="A9" s="4" t="s">
        <v>63</v>
      </c>
    </row>
    <row r="10" spans="1:3">
      <c r="A10" s="4" t="s">
        <v>56</v>
      </c>
      <c r="B10" s="8" t="n">
        <v>0.0001</v>
      </c>
      <c r="C10" s="8" t="n">
        <v>0.0001</v>
      </c>
    </row>
    <row r="11" spans="1:3">
      <c r="A11" s="4" t="s">
        <v>58</v>
      </c>
      <c r="B11" s="6" t="n">
        <v>400000</v>
      </c>
      <c r="C11" s="6" t="n">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8</v>
      </c>
    </row>
    <row r="3" spans="1:2">
      <c r="A3" s="3" t="s">
        <v>161</v>
      </c>
    </row>
    <row r="4" spans="1:2">
      <c r="A4" s="4" t="s">
        <v>168</v>
      </c>
      <c r="B4" s="4" t="s">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0</v>
      </c>
      <c r="B1" s="2" t="s">
        <v>1</v>
      </c>
    </row>
    <row r="2" spans="1:2">
      <c r="B2" s="2" t="s">
        <v>28</v>
      </c>
    </row>
    <row r="3" spans="1:2">
      <c r="A3" s="3" t="s">
        <v>161</v>
      </c>
    </row>
    <row r="4" spans="1:2">
      <c r="A4" s="4" t="s">
        <v>171</v>
      </c>
      <c r="B4" s="4" t="s">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8</v>
      </c>
    </row>
    <row r="3" spans="1:2">
      <c r="A3" s="3" t="s">
        <v>161</v>
      </c>
    </row>
    <row r="4" spans="1:2">
      <c r="A4" s="4" t="s">
        <v>174</v>
      </c>
      <c r="B4" s="4" t="s">
        <v>1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8</v>
      </c>
    </row>
    <row r="3" spans="1:2">
      <c r="A3" s="3" t="s">
        <v>161</v>
      </c>
    </row>
    <row r="4" spans="1:2">
      <c r="A4" s="4" t="s">
        <v>177</v>
      </c>
      <c r="B4" s="4" t="s">
        <v>1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9</v>
      </c>
      <c r="B1" s="2" t="s">
        <v>1</v>
      </c>
    </row>
    <row r="2" spans="1:2">
      <c r="B2" s="2" t="s">
        <v>28</v>
      </c>
    </row>
    <row r="3" spans="1:2">
      <c r="A3" s="3" t="s">
        <v>161</v>
      </c>
    </row>
    <row r="4" spans="1:2">
      <c r="A4" s="4" t="s">
        <v>180</v>
      </c>
      <c r="B4" s="4" t="s">
        <v>1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2</v>
      </c>
      <c r="B1" s="2" t="s">
        <v>1</v>
      </c>
    </row>
    <row r="2" spans="1:2">
      <c r="B2" s="2" t="s">
        <v>28</v>
      </c>
    </row>
    <row r="3" spans="1:2">
      <c r="A3" s="3" t="s">
        <v>161</v>
      </c>
    </row>
    <row r="4" spans="1:2">
      <c r="A4" s="4" t="s">
        <v>183</v>
      </c>
      <c r="B4" s="4" t="s">
        <v>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8</v>
      </c>
      <c r="C1" s="2" t="s">
        <v>29</v>
      </c>
    </row>
    <row r="2" spans="1:3">
      <c r="A2" s="3" t="s">
        <v>186</v>
      </c>
    </row>
    <row r="3" spans="1:3">
      <c r="A3" s="4" t="s">
        <v>52</v>
      </c>
      <c r="B3" s="7" t="n">
        <v>9815013</v>
      </c>
      <c r="C3" s="7" t="n">
        <v>9700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7</v>
      </c>
      <c r="B1" s="2" t="s">
        <v>1</v>
      </c>
    </row>
    <row r="2" spans="1:2">
      <c r="B2" s="2" t="s">
        <v>188</v>
      </c>
    </row>
    <row r="3" spans="1:2">
      <c r="A3" s="3" t="s">
        <v>186</v>
      </c>
    </row>
    <row r="4" spans="1:2">
      <c r="A4" s="4" t="s">
        <v>189</v>
      </c>
      <c r="B4" s="7"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0</v>
      </c>
      <c r="B1" s="2" t="s">
        <v>1</v>
      </c>
      <c r="C1" s="2" t="s">
        <v>191</v>
      </c>
    </row>
    <row r="2" spans="1:3">
      <c r="B2" s="2" t="s">
        <v>28</v>
      </c>
      <c r="C2" s="2" t="s">
        <v>192</v>
      </c>
    </row>
    <row r="3" spans="1:3">
      <c r="A3" s="4" t="s">
        <v>193</v>
      </c>
      <c r="C3" s="7" t="n">
        <v>22000</v>
      </c>
    </row>
    <row r="4" spans="1:3">
      <c r="A4" s="4" t="s">
        <v>194</v>
      </c>
      <c r="B4" s="7" t="n">
        <v>2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v>
      </c>
    </row>
    <row r="2" spans="1:3">
      <c r="B2" s="2" t="s">
        <v>28</v>
      </c>
      <c r="C2" s="2" t="s">
        <v>65</v>
      </c>
    </row>
    <row r="3" spans="1:3">
      <c r="A3" s="4" t="s">
        <v>196</v>
      </c>
    </row>
    <row r="4" spans="1:3">
      <c r="A4" s="4" t="s">
        <v>197</v>
      </c>
      <c r="B4" s="6" t="n">
        <v>4500000</v>
      </c>
      <c r="C4" s="6" t="n">
        <v>4500000</v>
      </c>
    </row>
    <row r="5" spans="1:3">
      <c r="A5" s="4" t="s">
        <v>198</v>
      </c>
    </row>
    <row r="6" spans="1:3">
      <c r="A6" s="4" t="s">
        <v>197</v>
      </c>
      <c r="B6" s="6" t="n">
        <v>10048660</v>
      </c>
      <c r="C6" s="6" t="n">
        <v>17048660</v>
      </c>
    </row>
    <row r="7" spans="1:3">
      <c r="A7" s="4" t="s">
        <v>199</v>
      </c>
    </row>
    <row r="8" spans="1:3">
      <c r="A8" s="4" t="s">
        <v>197</v>
      </c>
      <c r="B8" s="6" t="n">
        <v>400000</v>
      </c>
      <c r="C8" s="6" t="n">
        <v>400000</v>
      </c>
    </row>
    <row r="9" spans="1:3">
      <c r="A9" s="4" t="s">
        <v>200</v>
      </c>
    </row>
    <row r="10" spans="1:3">
      <c r="A10" s="4" t="s">
        <v>197</v>
      </c>
      <c r="B10" s="6" t="n">
        <v>880000</v>
      </c>
      <c r="C10" s="6" t="n">
        <v>8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64</v>
      </c>
      <c r="B1" s="2" t="s">
        <v>1</v>
      </c>
    </row>
    <row r="2" spans="1:3">
      <c r="B2" s="2" t="s">
        <v>28</v>
      </c>
      <c r="C2" s="2" t="s">
        <v>65</v>
      </c>
    </row>
    <row r="3" spans="1:3">
      <c r="A3" s="3" t="s">
        <v>66</v>
      </c>
    </row>
    <row r="4" spans="1:3">
      <c r="A4" s="4" t="s">
        <v>67</v>
      </c>
      <c r="B4" s="4" t="s">
        <v>68</v>
      </c>
      <c r="C4" s="4" t="s">
        <v>68</v>
      </c>
    </row>
    <row r="5" spans="1:3">
      <c r="A5" s="3" t="s">
        <v>69</v>
      </c>
    </row>
    <row r="6" spans="1:3">
      <c r="A6" s="4" t="s">
        <v>70</v>
      </c>
      <c r="B6" s="7" t="n">
        <v>34507</v>
      </c>
      <c r="C6" s="7" t="n">
        <v>167315</v>
      </c>
    </row>
    <row r="7" spans="1:3">
      <c r="A7" s="4" t="s">
        <v>71</v>
      </c>
      <c r="B7" s="6" t="n">
        <v>34507</v>
      </c>
      <c r="C7" s="6" t="n">
        <v>167315</v>
      </c>
    </row>
    <row r="8" spans="1:3">
      <c r="A8" s="4" t="s">
        <v>72</v>
      </c>
      <c r="B8" s="6" t="n">
        <v>-34507</v>
      </c>
      <c r="C8" s="6" t="n">
        <v>-167315</v>
      </c>
    </row>
    <row r="9" spans="1:3">
      <c r="A9" s="4" t="s">
        <v>73</v>
      </c>
      <c r="B9" s="6" t="n">
        <v>-80222</v>
      </c>
      <c r="C9" s="6" t="n">
        <v>-55779</v>
      </c>
    </row>
    <row r="10" spans="1:3">
      <c r="A10" s="4" t="s">
        <v>74</v>
      </c>
      <c r="C10" s="6" t="n">
        <v>92</v>
      </c>
    </row>
    <row r="11" spans="1:3">
      <c r="A11" s="4" t="s">
        <v>75</v>
      </c>
      <c r="B11" s="7" t="n">
        <v>-114729</v>
      </c>
      <c r="C11" s="7" t="n">
        <v>-223186</v>
      </c>
    </row>
    <row r="12" spans="1:3">
      <c r="A12" s="4" t="s">
        <v>76</v>
      </c>
      <c r="B12" s="7" t="n">
        <v>0</v>
      </c>
      <c r="C12" s="7" t="n">
        <v>0</v>
      </c>
    </row>
    <row r="13" spans="1:3">
      <c r="A13" s="4" t="s">
        <v>77</v>
      </c>
      <c r="B13" s="6" t="n">
        <v>69233028</v>
      </c>
      <c r="C13" s="6" t="n">
        <v>45741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80"/>
    <col customWidth="1" max="5" min="5" width="80"/>
  </cols>
  <sheetData>
    <row r="1" spans="1:5">
      <c r="A1" s="1" t="s">
        <v>201</v>
      </c>
      <c r="B1" s="2" t="s">
        <v>1</v>
      </c>
      <c r="C1" s="2" t="s">
        <v>191</v>
      </c>
    </row>
    <row r="2" spans="1:5">
      <c r="B2" s="2" t="s">
        <v>28</v>
      </c>
      <c r="C2" s="2" t="s">
        <v>29</v>
      </c>
      <c r="D2" s="2" t="s">
        <v>202</v>
      </c>
      <c r="E2" s="2" t="s">
        <v>203</v>
      </c>
    </row>
    <row r="3" spans="1:5">
      <c r="A3" s="4" t="s">
        <v>204</v>
      </c>
      <c r="E3" s="6" t="n">
        <v>5000000</v>
      </c>
    </row>
    <row r="4" spans="1:5">
      <c r="A4" s="4" t="s">
        <v>205</v>
      </c>
      <c r="B4" s="6" t="n">
        <v>4500000</v>
      </c>
    </row>
    <row r="5" spans="1:5">
      <c r="A5" s="4" t="s">
        <v>206</v>
      </c>
    </row>
    <row r="6" spans="1:5">
      <c r="A6" s="4" t="s">
        <v>207</v>
      </c>
      <c r="C6" s="6" t="n">
        <v>200000</v>
      </c>
    </row>
    <row r="7" spans="1:5">
      <c r="A7" s="4" t="s">
        <v>208</v>
      </c>
      <c r="C7" s="7" t="n">
        <v>4000</v>
      </c>
    </row>
    <row r="8" spans="1:5">
      <c r="A8" s="4" t="s">
        <v>209</v>
      </c>
    </row>
    <row r="9" spans="1:5">
      <c r="A9" s="4" t="s">
        <v>210</v>
      </c>
      <c r="C9" s="6" t="n">
        <v>5583847</v>
      </c>
    </row>
    <row r="10" spans="1:5">
      <c r="A10" s="4" t="s">
        <v>211</v>
      </c>
      <c r="C10" s="7" t="n">
        <v>89341</v>
      </c>
    </row>
    <row r="11" spans="1:5">
      <c r="A11" s="4" t="s">
        <v>212</v>
      </c>
    </row>
    <row r="12" spans="1:5">
      <c r="A12" s="4" t="s">
        <v>207</v>
      </c>
      <c r="C12" s="6" t="n">
        <v>1250000</v>
      </c>
    </row>
    <row r="13" spans="1:5">
      <c r="A13" s="4" t="s">
        <v>213</v>
      </c>
    </row>
    <row r="14" spans="1:5">
      <c r="A14" s="4" t="s">
        <v>210</v>
      </c>
      <c r="B14" s="6" t="n">
        <v>24687204</v>
      </c>
    </row>
    <row r="15" spans="1:5">
      <c r="A15" s="4" t="s">
        <v>214</v>
      </c>
    </row>
    <row r="16" spans="1:5">
      <c r="A16" s="4" t="s">
        <v>215</v>
      </c>
      <c r="C16" s="8" t="n">
        <v>0.0001</v>
      </c>
    </row>
    <row r="17" spans="1:5">
      <c r="A17" s="4" t="s">
        <v>216</v>
      </c>
      <c r="E17" s="4" t="s">
        <v>217</v>
      </c>
    </row>
    <row r="18" spans="1:5">
      <c r="A18" s="4" t="s">
        <v>218</v>
      </c>
    </row>
    <row r="19" spans="1:5">
      <c r="A19" s="4" t="s">
        <v>204</v>
      </c>
      <c r="D19" s="6" t="n">
        <v>5000000</v>
      </c>
    </row>
    <row r="20" spans="1:5">
      <c r="A20" s="4" t="s">
        <v>216</v>
      </c>
      <c r="D20" s="4" t="s">
        <v>219</v>
      </c>
    </row>
    <row r="21" spans="1:5">
      <c r="A21" s="4" t="s">
        <v>220</v>
      </c>
      <c r="B21" s="6" t="n">
        <v>1604600</v>
      </c>
    </row>
    <row r="22" spans="1:5">
      <c r="A22" s="4" t="s">
        <v>221</v>
      </c>
      <c r="B22" s="6" t="n">
        <v>400000</v>
      </c>
    </row>
    <row r="23" spans="1:5">
      <c r="A23" s="4" t="s">
        <v>222</v>
      </c>
    </row>
    <row r="24" spans="1:5">
      <c r="A24" s="4" t="s">
        <v>223</v>
      </c>
      <c r="B24" s="6" t="n">
        <v>45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8</v>
      </c>
      <c r="C2" s="2" t="s">
        <v>65</v>
      </c>
    </row>
    <row r="3" spans="1:3">
      <c r="A3" s="4" t="s">
        <v>205</v>
      </c>
      <c r="B3" s="6" t="n">
        <v>4500000</v>
      </c>
    </row>
    <row r="4" spans="1:3">
      <c r="A4" s="9" t="n">
        <v>-1</v>
      </c>
    </row>
    <row r="5" spans="1:3">
      <c r="A5" s="4" t="s">
        <v>205</v>
      </c>
      <c r="C5" s="6" t="n">
        <v>1775000</v>
      </c>
    </row>
    <row r="6" spans="1:3">
      <c r="A6" s="4" t="s">
        <v>225</v>
      </c>
      <c r="C6" s="10" t="n">
        <v>0.025</v>
      </c>
    </row>
    <row r="7" spans="1:3">
      <c r="A7" s="4" t="s">
        <v>226</v>
      </c>
      <c r="C7" s="4" t="s">
        <v>227</v>
      </c>
    </row>
    <row r="8" spans="1:3">
      <c r="A8" s="11" t="n">
        <v>-1</v>
      </c>
    </row>
    <row r="9" spans="1:3">
      <c r="A9" s="4" t="s">
        <v>205</v>
      </c>
      <c r="C9" s="6" t="n">
        <v>250000</v>
      </c>
    </row>
    <row r="10" spans="1:3">
      <c r="A10" s="4" t="s">
        <v>225</v>
      </c>
      <c r="C10" s="10" t="n">
        <v>0.025</v>
      </c>
    </row>
    <row r="11" spans="1:3">
      <c r="A11" s="4" t="s">
        <v>226</v>
      </c>
      <c r="C11" s="4" t="s">
        <v>227</v>
      </c>
    </row>
    <row r="12" spans="1:3">
      <c r="A12" s="11" t="n">
        <v>-2</v>
      </c>
    </row>
    <row r="13" spans="1:3">
      <c r="A13" s="4" t="s">
        <v>205</v>
      </c>
      <c r="C13" s="6" t="n">
        <v>355000</v>
      </c>
    </row>
    <row r="14" spans="1:3">
      <c r="A14" s="4" t="s">
        <v>225</v>
      </c>
      <c r="C14" s="10" t="n">
        <v>0.025</v>
      </c>
    </row>
    <row r="15" spans="1:3">
      <c r="A15" s="4" t="s">
        <v>226</v>
      </c>
      <c r="C15" s="4" t="s">
        <v>227</v>
      </c>
    </row>
    <row r="16" spans="1:3">
      <c r="A16" s="11" t="n">
        <v>-3</v>
      </c>
    </row>
    <row r="17" spans="1:3">
      <c r="A17" s="4" t="s">
        <v>205</v>
      </c>
      <c r="C17" s="6" t="n">
        <v>705000</v>
      </c>
    </row>
    <row r="18" spans="1:3">
      <c r="A18" s="4" t="s">
        <v>225</v>
      </c>
      <c r="C18" s="10" t="n">
        <v>0.025</v>
      </c>
    </row>
    <row r="19" spans="1:3">
      <c r="A19" s="4" t="s">
        <v>226</v>
      </c>
      <c r="C19" s="4" t="s">
        <v>227</v>
      </c>
    </row>
    <row r="20" spans="1:3">
      <c r="A20" s="12" t="n">
        <v>-1</v>
      </c>
    </row>
    <row r="21" spans="1:3">
      <c r="A21" s="4" t="s">
        <v>205</v>
      </c>
      <c r="C21" s="6" t="n">
        <v>1415000</v>
      </c>
    </row>
    <row r="22" spans="1:3">
      <c r="A22" s="4" t="s">
        <v>225</v>
      </c>
      <c r="C22" s="10" t="n">
        <v>0.025</v>
      </c>
    </row>
    <row r="23" spans="1:3">
      <c r="A23" s="4" t="s">
        <v>226</v>
      </c>
      <c r="C23" s="4" t="s">
        <v>2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28</v>
      </c>
      <c r="B1" s="2" t="s">
        <v>1</v>
      </c>
    </row>
    <row r="2" spans="1:2">
      <c r="B2" s="2" t="s">
        <v>229</v>
      </c>
    </row>
    <row r="3" spans="1:2">
      <c r="A3" s="3" t="s">
        <v>186</v>
      </c>
    </row>
    <row r="4" spans="1:2">
      <c r="A4" s="4" t="s">
        <v>230</v>
      </c>
      <c r="B4" s="4" t="s">
        <v>231</v>
      </c>
    </row>
    <row r="5" spans="1:2">
      <c r="A5" s="4" t="s">
        <v>232</v>
      </c>
      <c r="B5" s="4" t="s">
        <v>233</v>
      </c>
    </row>
    <row r="6" spans="1:2">
      <c r="A6" s="4" t="s">
        <v>234</v>
      </c>
      <c r="B6" s="4" t="s">
        <v>235</v>
      </c>
    </row>
    <row r="7" spans="1:2">
      <c r="A7" s="4" t="s">
        <v>236</v>
      </c>
      <c r="B7" s="7" t="n">
        <v>780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7</v>
      </c>
      <c r="B1" s="2" t="s">
        <v>1</v>
      </c>
    </row>
    <row r="2" spans="1:4">
      <c r="B2" s="2" t="s">
        <v>65</v>
      </c>
      <c r="C2" s="2" t="s">
        <v>28</v>
      </c>
      <c r="D2" s="2" t="s">
        <v>29</v>
      </c>
    </row>
    <row r="3" spans="1:4">
      <c r="A3" s="3" t="s">
        <v>186</v>
      </c>
    </row>
    <row r="4" spans="1:4">
      <c r="A4" s="4" t="s">
        <v>238</v>
      </c>
      <c r="B4" s="10" t="n">
        <v>0.025</v>
      </c>
    </row>
    <row r="5" spans="1:4">
      <c r="A5" s="4" t="s">
        <v>239</v>
      </c>
      <c r="C5" s="6" t="n">
        <v>4500000</v>
      </c>
      <c r="D5" s="6" t="n">
        <v>4500000</v>
      </c>
    </row>
    <row r="6" spans="1:4">
      <c r="A6" s="4" t="s">
        <v>240</v>
      </c>
      <c r="C6" s="6" t="n">
        <v>4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1</v>
      </c>
      <c r="B1" s="2" t="s">
        <v>191</v>
      </c>
    </row>
    <row r="2" spans="1:3">
      <c r="B2" s="2" t="s">
        <v>29</v>
      </c>
      <c r="C2" s="2" t="s">
        <v>192</v>
      </c>
    </row>
    <row r="3" spans="1:3">
      <c r="A3" s="3" t="s">
        <v>186</v>
      </c>
    </row>
    <row r="4" spans="1:3">
      <c r="A4" s="4" t="s">
        <v>242</v>
      </c>
      <c r="C4" s="7" t="n">
        <v>20</v>
      </c>
    </row>
    <row r="5" spans="1:3">
      <c r="A5" s="4" t="s">
        <v>243</v>
      </c>
      <c r="B5" s="7"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244</v>
      </c>
      <c r="B1" s="2" t="s">
        <v>191</v>
      </c>
    </row>
    <row r="2" spans="1:5">
      <c r="B2" s="2" t="s">
        <v>29</v>
      </c>
      <c r="C2" s="2" t="s">
        <v>192</v>
      </c>
      <c r="D2" s="2" t="s">
        <v>202</v>
      </c>
      <c r="E2" s="2" t="s">
        <v>28</v>
      </c>
    </row>
    <row r="3" spans="1:5">
      <c r="A3" s="4" t="s">
        <v>245</v>
      </c>
      <c r="B3" s="7" t="n">
        <v>2949063</v>
      </c>
      <c r="E3" s="7" t="n">
        <v>3009996</v>
      </c>
    </row>
    <row r="4" spans="1:5">
      <c r="A4" s="4" t="s">
        <v>41</v>
      </c>
      <c r="B4" s="7" t="n">
        <v>487767</v>
      </c>
      <c r="E4" s="6" t="n">
        <v>228115</v>
      </c>
    </row>
    <row r="5" spans="1:5">
      <c r="A5" s="4" t="s">
        <v>246</v>
      </c>
    </row>
    <row r="6" spans="1:5">
      <c r="A6" s="4" t="s">
        <v>41</v>
      </c>
      <c r="E6" s="6" t="n">
        <v>180557</v>
      </c>
    </row>
    <row r="7" spans="1:5">
      <c r="A7" s="4" t="s">
        <v>247</v>
      </c>
    </row>
    <row r="8" spans="1:5">
      <c r="A8" s="4" t="s">
        <v>41</v>
      </c>
      <c r="E8" s="6" t="n">
        <v>22058</v>
      </c>
    </row>
    <row r="9" spans="1:5">
      <c r="A9" s="4" t="s">
        <v>248</v>
      </c>
    </row>
    <row r="10" spans="1:5">
      <c r="A10" s="4" t="s">
        <v>41</v>
      </c>
      <c r="E10" s="6" t="n">
        <v>25000</v>
      </c>
    </row>
    <row r="11" spans="1:5">
      <c r="A11" s="4" t="s">
        <v>249</v>
      </c>
    </row>
    <row r="12" spans="1:5">
      <c r="A12" s="4" t="s">
        <v>41</v>
      </c>
      <c r="E12" s="6" t="n">
        <v>500</v>
      </c>
    </row>
    <row r="13" spans="1:5">
      <c r="A13" s="4" t="s">
        <v>250</v>
      </c>
    </row>
    <row r="14" spans="1:5">
      <c r="A14" s="4" t="s">
        <v>251</v>
      </c>
      <c r="D14" s="7" t="n">
        <v>4200000</v>
      </c>
    </row>
    <row r="15" spans="1:5">
      <c r="A15" s="4" t="s">
        <v>252</v>
      </c>
      <c r="D15" s="4" t="s">
        <v>253</v>
      </c>
    </row>
    <row r="16" spans="1:5">
      <c r="A16" s="4" t="s">
        <v>254</v>
      </c>
      <c r="D16" s="4" t="s">
        <v>253</v>
      </c>
    </row>
    <row r="17" spans="1:5">
      <c r="A17" s="4" t="s">
        <v>255</v>
      </c>
      <c r="E17" s="6" t="n">
        <v>100000</v>
      </c>
    </row>
    <row r="18" spans="1:5">
      <c r="A18" s="4" t="s">
        <v>245</v>
      </c>
      <c r="E18" s="7" t="n">
        <v>2789996</v>
      </c>
    </row>
    <row r="19" spans="1:5">
      <c r="A19" s="4" t="s">
        <v>256</v>
      </c>
      <c r="D19" s="6" t="n">
        <v>7000000</v>
      </c>
    </row>
    <row r="20" spans="1:5">
      <c r="A20" s="4" t="s">
        <v>257</v>
      </c>
      <c r="D20" s="13" t="n">
        <v>0.35</v>
      </c>
    </row>
    <row r="21" spans="1:5">
      <c r="A21" s="4" t="s">
        <v>258</v>
      </c>
      <c r="B21" s="6" t="n">
        <v>7000000</v>
      </c>
    </row>
    <row r="22" spans="1:5">
      <c r="A22" s="4" t="s">
        <v>259</v>
      </c>
    </row>
    <row r="23" spans="1:5">
      <c r="A23" s="4" t="s">
        <v>254</v>
      </c>
      <c r="E23" s="4" t="s">
        <v>260</v>
      </c>
    </row>
    <row r="24" spans="1:5">
      <c r="A24" s="4" t="s">
        <v>245</v>
      </c>
      <c r="E24" s="7" t="n">
        <v>220000</v>
      </c>
    </row>
    <row r="25" spans="1:5">
      <c r="A25" s="4" t="s">
        <v>256</v>
      </c>
      <c r="C25" s="6" t="n">
        <v>220000</v>
      </c>
    </row>
    <row r="26" spans="1:5">
      <c r="A26" s="4" t="s">
        <v>257</v>
      </c>
      <c r="C26" s="13" t="n">
        <v>0.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261</v>
      </c>
      <c r="B1" s="2" t="s">
        <v>188</v>
      </c>
    </row>
    <row r="2" spans="1:2">
      <c r="A2" s="3" t="s">
        <v>186</v>
      </c>
    </row>
    <row r="3" spans="1:2">
      <c r="A3" s="4" t="s">
        <v>262</v>
      </c>
      <c r="B3" s="7" t="n">
        <v>36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63</v>
      </c>
      <c r="B1" s="2" t="s">
        <v>188</v>
      </c>
    </row>
    <row r="2" spans="1:2">
      <c r="A2" s="4" t="s">
        <v>262</v>
      </c>
      <c r="B2" s="7" t="n">
        <v>365000</v>
      </c>
    </row>
    <row r="3" spans="1:2">
      <c r="A3" s="4" t="s">
        <v>264</v>
      </c>
    </row>
    <row r="4" spans="1:2">
      <c r="A4" s="4" t="s">
        <v>262</v>
      </c>
      <c r="B4" s="6" t="n">
        <v>15000</v>
      </c>
    </row>
    <row r="5" spans="1:2">
      <c r="A5" s="4" t="s">
        <v>265</v>
      </c>
    </row>
    <row r="6" spans="1:2">
      <c r="A6" s="4" t="s">
        <v>262</v>
      </c>
      <c r="B6" s="6" t="n">
        <v>20000</v>
      </c>
    </row>
    <row r="7" spans="1:2">
      <c r="A7" s="4" t="s">
        <v>266</v>
      </c>
    </row>
    <row r="8" spans="1:2">
      <c r="A8" s="4" t="s">
        <v>262</v>
      </c>
      <c r="B8" s="6" t="n">
        <v>25000</v>
      </c>
    </row>
    <row r="9" spans="1:2">
      <c r="A9" s="4" t="s">
        <v>267</v>
      </c>
    </row>
    <row r="10" spans="1:2">
      <c r="A10" s="4" t="s">
        <v>262</v>
      </c>
      <c r="B10" s="6" t="n">
        <v>30000</v>
      </c>
    </row>
    <row r="11" spans="1:2">
      <c r="A11" s="4" t="s">
        <v>268</v>
      </c>
    </row>
    <row r="12" spans="1:2">
      <c r="A12" s="4" t="s">
        <v>262</v>
      </c>
      <c r="B12" s="6" t="n">
        <v>35000</v>
      </c>
    </row>
    <row r="13" spans="1:2">
      <c r="A13" s="4" t="s">
        <v>269</v>
      </c>
    </row>
    <row r="14" spans="1:2">
      <c r="A14" s="4" t="s">
        <v>262</v>
      </c>
      <c r="B14" s="6" t="n">
        <v>40000</v>
      </c>
    </row>
    <row r="15" spans="1:2">
      <c r="A15" s="4" t="s">
        <v>270</v>
      </c>
    </row>
    <row r="16" spans="1:2">
      <c r="A16" s="4" t="s">
        <v>262</v>
      </c>
      <c r="B16" s="7" t="n">
        <v>4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r="1" spans="1:2">
      <c r="A1" s="1" t="s">
        <v>271</v>
      </c>
      <c r="B1" s="2" t="s">
        <v>188</v>
      </c>
    </row>
    <row r="2" spans="1:2">
      <c r="A2" s="4" t="s">
        <v>272</v>
      </c>
    </row>
    <row r="3" spans="1:2">
      <c r="A3" s="4" t="s">
        <v>273</v>
      </c>
      <c r="B3" s="7" t="n">
        <v>100000</v>
      </c>
    </row>
    <row r="4" spans="1:2">
      <c r="A4" s="4" t="s">
        <v>274</v>
      </c>
    </row>
    <row r="5" spans="1:2">
      <c r="A5" s="4" t="s">
        <v>273</v>
      </c>
      <c r="B5" s="6" t="n">
        <v>200000</v>
      </c>
    </row>
    <row r="6" spans="1:2">
      <c r="A6" s="4" t="s">
        <v>275</v>
      </c>
    </row>
    <row r="7" spans="1:2">
      <c r="A7" s="4" t="s">
        <v>273</v>
      </c>
      <c r="B7" s="6" t="n">
        <v>300000</v>
      </c>
    </row>
    <row r="8" spans="1:2">
      <c r="A8" s="4" t="s">
        <v>276</v>
      </c>
    </row>
    <row r="9" spans="1:2">
      <c r="A9" s="4" t="s">
        <v>273</v>
      </c>
      <c r="B9" s="6" t="n">
        <v>400000</v>
      </c>
    </row>
    <row r="10" spans="1:2">
      <c r="A10" s="4" t="s">
        <v>277</v>
      </c>
    </row>
    <row r="11" spans="1:2">
      <c r="A11" s="4" t="s">
        <v>273</v>
      </c>
      <c r="B11" s="7" t="n">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8</v>
      </c>
      <c r="C2" s="2" t="s">
        <v>65</v>
      </c>
    </row>
    <row r="3" spans="1:3">
      <c r="A3" s="3" t="s">
        <v>79</v>
      </c>
    </row>
    <row r="4" spans="1:3">
      <c r="A4" s="4" t="s">
        <v>75</v>
      </c>
      <c r="B4" s="7" t="n">
        <v>-114729</v>
      </c>
      <c r="C4" s="7" t="n">
        <v>-223186</v>
      </c>
    </row>
    <row r="5" spans="1:3">
      <c r="A5" s="3" t="s">
        <v>80</v>
      </c>
    </row>
    <row r="6" spans="1:3">
      <c r="A6" s="4" t="s">
        <v>81</v>
      </c>
      <c r="B6" s="6" t="n">
        <v>60933</v>
      </c>
      <c r="C6" s="6" t="n">
        <v>46154</v>
      </c>
    </row>
    <row r="7" spans="1:3">
      <c r="A7" s="4" t="s">
        <v>74</v>
      </c>
      <c r="C7" s="6" t="n">
        <v>92</v>
      </c>
    </row>
    <row r="8" spans="1:3">
      <c r="A8" s="4" t="s">
        <v>82</v>
      </c>
      <c r="C8" s="6" t="n">
        <v>78045</v>
      </c>
    </row>
    <row r="9" spans="1:3">
      <c r="A9" s="4" t="s">
        <v>83</v>
      </c>
      <c r="B9" s="6" t="n">
        <v>2750</v>
      </c>
      <c r="C9" s="6" t="n">
        <v>2750</v>
      </c>
    </row>
    <row r="10" spans="1:3">
      <c r="A10" s="3" t="s">
        <v>84</v>
      </c>
    </row>
    <row r="11" spans="1:3">
      <c r="A11" s="4" t="s">
        <v>40</v>
      </c>
      <c r="B11" s="6" t="n">
        <v>-10031</v>
      </c>
      <c r="C11" s="6" t="n">
        <v>11994</v>
      </c>
    </row>
    <row r="12" spans="1:3">
      <c r="A12" s="4" t="s">
        <v>85</v>
      </c>
      <c r="B12" s="6" t="n">
        <v>88684</v>
      </c>
      <c r="C12" s="6" t="n">
        <v>77390</v>
      </c>
    </row>
    <row r="13" spans="1:3">
      <c r="A13" s="4" t="s">
        <v>86</v>
      </c>
      <c r="B13" s="6" t="n">
        <v>6876</v>
      </c>
      <c r="C13" s="6" t="n">
        <v>6876</v>
      </c>
    </row>
    <row r="14" spans="1:3">
      <c r="A14" s="4" t="s">
        <v>44</v>
      </c>
      <c r="B14" s="6" t="n">
        <v>-25218</v>
      </c>
      <c r="C14" s="6" t="n">
        <v>-84</v>
      </c>
    </row>
    <row r="15" spans="1:3">
      <c r="A15" s="4" t="s">
        <v>87</v>
      </c>
      <c r="B15" s="6" t="n">
        <v>9265</v>
      </c>
      <c r="C15" s="6" t="n">
        <v>31</v>
      </c>
    </row>
    <row r="16" spans="1:3">
      <c r="A16" s="3" t="s">
        <v>88</v>
      </c>
    </row>
    <row r="17" spans="1:3">
      <c r="A17" s="4" t="s">
        <v>89</v>
      </c>
      <c r="B17" s="6" t="n">
        <v>10000</v>
      </c>
    </row>
    <row r="18" spans="1:3">
      <c r="A18" s="4" t="s">
        <v>90</v>
      </c>
      <c r="B18" s="6" t="n">
        <v>-10000</v>
      </c>
    </row>
    <row r="19" spans="1:3">
      <c r="A19" s="3" t="s">
        <v>91</v>
      </c>
    </row>
    <row r="20" spans="1:3">
      <c r="A20" s="4" t="s">
        <v>92</v>
      </c>
      <c r="B20" s="6" t="n">
        <v>-735</v>
      </c>
      <c r="C20" s="6" t="n">
        <v>31</v>
      </c>
    </row>
    <row r="21" spans="1:3">
      <c r="A21" s="4" t="s">
        <v>93</v>
      </c>
      <c r="B21" s="6" t="n">
        <v>1024</v>
      </c>
      <c r="C21" s="6" t="n">
        <v>790</v>
      </c>
    </row>
    <row r="22" spans="1:3">
      <c r="A22" s="4" t="s">
        <v>94</v>
      </c>
      <c r="B22" s="6" t="n">
        <v>289</v>
      </c>
      <c r="C22" s="7" t="n">
        <v>821</v>
      </c>
    </row>
    <row r="23" spans="1:3">
      <c r="A23" s="3" t="s">
        <v>95</v>
      </c>
    </row>
    <row r="24" spans="1:3">
      <c r="A24" s="4" t="s">
        <v>96</v>
      </c>
      <c r="B24" s="7" t="n">
        <v>348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97</v>
      </c>
      <c r="B1" s="2" t="s">
        <v>1</v>
      </c>
    </row>
    <row r="2" spans="1:2">
      <c r="B2" s="2" t="s">
        <v>28</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0</v>
      </c>
      <c r="B1" s="2" t="s">
        <v>1</v>
      </c>
    </row>
    <row r="2" spans="1:2">
      <c r="B2" s="2" t="s">
        <v>28</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02</v>
      </c>
      <c r="B1" s="2" t="s">
        <v>1</v>
      </c>
    </row>
    <row r="2" spans="1:2">
      <c r="B2" s="2" t="s">
        <v>28</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4</v>
      </c>
      <c r="B1" s="2" t="s">
        <v>1</v>
      </c>
    </row>
    <row r="2" spans="1:2">
      <c r="B2" s="2" t="s">
        <v>28</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Balance Sheets (Parenthetical)</vt:lpstr>
      <vt:lpstr>Consolidated Statements of Oper</vt:lpstr>
      <vt:lpstr>Consolidated Statements of Cash</vt:lpstr>
      <vt:lpstr>Nature of Business and Summary </vt:lpstr>
      <vt:lpstr>Stockholder's Equity Disclosure</vt:lpstr>
      <vt:lpstr>Derivative Financial Instrument</vt:lpstr>
      <vt:lpstr>Notes Payable Disclosure</vt:lpstr>
      <vt:lpstr>Commitments Disclosure</vt:lpstr>
      <vt:lpstr>Nature of Business and Summar11</vt:lpstr>
      <vt:lpstr>Nature of Business and Summar12</vt:lpstr>
      <vt:lpstr>Nature of Business and Summar13</vt:lpstr>
      <vt:lpstr>Nature of Business and Summar14</vt:lpstr>
      <vt:lpstr>Nature of Business and Summar15</vt:lpstr>
      <vt:lpstr>Nature of Business and Summar16</vt:lpstr>
      <vt:lpstr>Nature of Business and Summar17</vt:lpstr>
      <vt:lpstr>Nature of Business and Summar18</vt:lpstr>
      <vt:lpstr>Nature of Business and Summar19</vt:lpstr>
      <vt:lpstr>Nature of Business and Summar20</vt:lpstr>
      <vt:lpstr>Nature of Business and Summar21</vt:lpstr>
      <vt:lpstr>Nature of Business and Summar22</vt:lpstr>
      <vt:lpstr>Nature of Business and Summar23</vt:lpstr>
      <vt:lpstr>Nature of Business and Summar24</vt:lpstr>
      <vt:lpstr>Nature of Business and Summar25</vt:lpstr>
      <vt:lpstr>Nature of Business and Summar26</vt:lpstr>
      <vt:lpstr>Nature of Business and Summar27</vt:lpstr>
      <vt:lpstr>Nature of Business and Summar28</vt:lpstr>
      <vt:lpstr>Stockholder's Equity Disclosu29</vt:lpstr>
      <vt:lpstr>Stockholder's Equity Disclosu30</vt:lpstr>
      <vt:lpstr>Stockholder's Equity Disclosu31</vt:lpstr>
      <vt:lpstr>Derivative Financial Instrume32</vt:lpstr>
      <vt:lpstr>Commitments Disclosure_ Schedul</vt:lpstr>
      <vt:lpstr>Commitments Disclosure_ Sched34</vt:lpstr>
      <vt:lpstr>Commitments Disclosure_ Sched35</vt:lpstr>
      <vt:lpstr>Nature of Business and Summar36</vt:lpstr>
      <vt:lpstr>Nature of Business and Summar37</vt:lpstr>
      <vt:lpstr>Nature of Business and Summar38</vt:lpstr>
      <vt:lpstr>Nature of Business and Summar39</vt:lpstr>
      <vt:lpstr>Stockholder's Equity Disclosu40</vt:lpstr>
      <vt:lpstr>Stockholder's Equity Disclosu41</vt:lpstr>
      <vt:lpstr>Stockholder's Equity Disclosu42</vt:lpstr>
      <vt:lpstr>Stockholder's Equity Disclosu43</vt:lpstr>
      <vt:lpstr>Derivative Financial Instrume44</vt:lpstr>
      <vt:lpstr>Notes Payable Disclosure (Detai</vt:lpstr>
      <vt:lpstr>Commitments Disclosure (Details</vt:lpstr>
      <vt:lpstr>Commitments Disclosure_ Sched47</vt:lpstr>
      <vt:lpstr>Commitments Disclosure_ Sche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0:12:20Z</dcterms:created>
  <dcterms:modified xmlns:dcterms="http://purl.org/dc/terms/" xmlns:xsi="http://www.w3.org/2001/XMLSchema-instance" xsi:type="dcterms:W3CDTF">2016-05-12T10:12:20Z</dcterms:modified>
  <dc:title xmlns:dc="http://purl.org/dc/elements/1.1/">Untitled</dc:title>
  <dc:description xmlns:dc="http://purl.org/dc/elements/1.1/"/>
  <dc:subject xmlns:dc="http://purl.org/dc/elements/1.1/"/>
  <cp:keywords/>
  <cp:category/>
</cp:coreProperties>
</file>